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REAL ESTATE OWNED" sheetId="9" state="visible" r:id="rId9"/>
    <sheet xmlns:r="http://schemas.openxmlformats.org/officeDocument/2006/relationships" name="RELATED PARTY TRANSACTIONS" sheetId="10" state="visible" r:id="rId10"/>
    <sheet xmlns:r="http://schemas.openxmlformats.org/officeDocument/2006/relationships" name="ADVANCES PAYABLE"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LATED PARTY TRANSACTIONS (Tab" sheetId="18" state="visible" r:id="rId18"/>
    <sheet xmlns:r="http://schemas.openxmlformats.org/officeDocument/2006/relationships" name="INCOME TAXES (Tables)" sheetId="19" state="visible" r:id="rId19"/>
    <sheet xmlns:r="http://schemas.openxmlformats.org/officeDocument/2006/relationships" name="ORGANIZATION AND GOING CONCERN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OWNED (Details)" sheetId="23" state="visible" r:id="rId23"/>
    <sheet xmlns:r="http://schemas.openxmlformats.org/officeDocument/2006/relationships" name="RELATED PARTY TRANSACTIONS (Sch" sheetId="24" state="visible" r:id="rId24"/>
    <sheet xmlns:r="http://schemas.openxmlformats.org/officeDocument/2006/relationships" name="ADVANCES PAYABLE (Narrative) (D" sheetId="25" state="visible" r:id="rId25"/>
    <sheet xmlns:r="http://schemas.openxmlformats.org/officeDocument/2006/relationships" name="PREFERRED STOCK (Details)" sheetId="26" state="visible" r:id="rId26"/>
    <sheet xmlns:r="http://schemas.openxmlformats.org/officeDocument/2006/relationships" name="COMMON STOCK (Details)" sheetId="27" state="visible" r:id="rId27"/>
    <sheet xmlns:r="http://schemas.openxmlformats.org/officeDocument/2006/relationships" name="INCOME TAXES (Reconciliation of" sheetId="28" state="visible" r:id="rId28"/>
    <sheet xmlns:r="http://schemas.openxmlformats.org/officeDocument/2006/relationships" name="INCOME TAXES (Tax Effect of Tem" sheetId="29" state="visible" r:id="rId29"/>
    <sheet xmlns:r="http://schemas.openxmlformats.org/officeDocument/2006/relationships" name="INCOME TAXES (Narrative) (Detai" sheetId="30" state="visible" r:id="rId30"/>
  </sheets>
  <definedNames/>
  <calcPr calcId="124519" fullCalcOnLoad="1"/>
</workbook>
</file>

<file path=xl/sharedStrings.xml><?xml version="1.0" encoding="utf-8"?>
<sst xmlns="http://schemas.openxmlformats.org/spreadsheetml/2006/main" uniqueCount="248">
  <si>
    <t>Document and Entity Information - USD ($)</t>
  </si>
  <si>
    <t>12 Months Ended</t>
  </si>
  <si>
    <t>Dec. 31, 2016</t>
  </si>
  <si>
    <t>Mar. 24, 2017</t>
  </si>
  <si>
    <t>Jun. 30, 2016</t>
  </si>
  <si>
    <t>Document and Entity Information [Abstract]</t>
  </si>
  <si>
    <t>Document Type</t>
  </si>
  <si>
    <t>10-K</t>
  </si>
  <si>
    <t>Amendment Flag</t>
  </si>
  <si>
    <t>false</t>
  </si>
  <si>
    <t>Document Period End Date</t>
  </si>
  <si>
    <t>Dec. 31,
		2016</t>
  </si>
  <si>
    <t>Entity Registrant Name</t>
  </si>
  <si>
    <t>TurnKey Capital,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 USD ($)</t>
  </si>
  <si>
    <t>Dec. 31, 2015</t>
  </si>
  <si>
    <t>Current Assets</t>
  </si>
  <si>
    <t>Cash</t>
  </si>
  <si>
    <t>Total current assets</t>
  </si>
  <si>
    <t>Total assets</t>
  </si>
  <si>
    <t>Current Liabilities</t>
  </si>
  <si>
    <t>Accounts payable &amp; accrued expenses</t>
  </si>
  <si>
    <t>Accounts payable - related party</t>
  </si>
  <si>
    <t>Advances - related party</t>
  </si>
  <si>
    <t>Total Current Liabilities</t>
  </si>
  <si>
    <t>Long Term Liabilities</t>
  </si>
  <si>
    <t>Advances payable</t>
  </si>
  <si>
    <t>Commitments and contingencies</t>
  </si>
  <si>
    <t xml:space="preserve"> </t>
  </si>
  <si>
    <t>Stockholders' Deficit</t>
  </si>
  <si>
    <t>Convertible preferred stock, $0.001 par value, 5,000,000 shares authorized; 600,000 shares issued and outstanding at December 31, 2016 and 2015.</t>
  </si>
  <si>
    <t>Common stock, $0.001 par value, 750,000,000 shares authorized; 39,216,665 and 39,216,665 shares issued and outstanding at December 31, 2016 and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t>
  </si>
  <si>
    <t>Revenue</t>
  </si>
  <si>
    <t>Expenses</t>
  </si>
  <si>
    <t>General and administrative</t>
  </si>
  <si>
    <t>Sales and marketing</t>
  </si>
  <si>
    <t>Professional fees - related party</t>
  </si>
  <si>
    <t>Legal and professional</t>
  </si>
  <si>
    <t>Total operating expenses</t>
  </si>
  <si>
    <t>Loss from operations</t>
  </si>
  <si>
    <t>Other Income and (Expense)</t>
  </si>
  <si>
    <t>Loss on the sale of real estate</t>
  </si>
  <si>
    <t>Total non-operating income (expense)</t>
  </si>
  <si>
    <t>Earnings before income taxes</t>
  </si>
  <si>
    <t>Provision for income taxes</t>
  </si>
  <si>
    <t>Net loss</t>
  </si>
  <si>
    <t>Net (loss) per common share basic</t>
  </si>
  <si>
    <t>Weighted average common shares outstanding basic</t>
  </si>
  <si>
    <t>Consolidated Statements of Changes in Stockholders' Equity (Deficit) - USD ($)</t>
  </si>
  <si>
    <t>Convertible Preferred Stock [Member]</t>
  </si>
  <si>
    <t>Common Stock [Member]</t>
  </si>
  <si>
    <t>Additional Paid-in Capital [Member]</t>
  </si>
  <si>
    <t>Accumulated Deficit [Member]</t>
  </si>
  <si>
    <t>Total</t>
  </si>
  <si>
    <t>Balance at Dec. 31, 2014</t>
  </si>
  <si>
    <t>Balance, shares at Dec. 31, 2014</t>
  </si>
  <si>
    <t>Sale of common stock in Turnkey Home Buyers USA, Inc.</t>
  </si>
  <si>
    <t>Balance at Dec. 31, 2015</t>
  </si>
  <si>
    <t>Balance, shares at Dec. 31, 2015</t>
  </si>
  <si>
    <t>Balance at Dec. 31, 2016</t>
  </si>
  <si>
    <t>Balance, shares at Dec. 31, 2016</t>
  </si>
  <si>
    <t>Consolidated Statements of Cash Flows - USD ($)</t>
  </si>
  <si>
    <t>Cash flows from operating activities:</t>
  </si>
  <si>
    <t>Changes in assets and liabilities:</t>
  </si>
  <si>
    <t>(Increase) decrease in other prepaid expenses</t>
  </si>
  <si>
    <t>Increase (decrease) in accounts payable and accrued expenses</t>
  </si>
  <si>
    <t>Increase (decrease) in related party payable</t>
  </si>
  <si>
    <t>Increase (decrease) in advances party payable</t>
  </si>
  <si>
    <t>Net cash provided by (used) in operating activities</t>
  </si>
  <si>
    <t>Cash flows from investing activities:</t>
  </si>
  <si>
    <t>Proceeds from real estate sales</t>
  </si>
  <si>
    <t>Additions to real estate</t>
  </si>
  <si>
    <t>Net cash provided by (used) in investing activities</t>
  </si>
  <si>
    <t>Cash flows from financing activities:</t>
  </si>
  <si>
    <t>Proceeds from the advances payable</t>
  </si>
  <si>
    <t>Proceeds from the sale of common stock in Turnkey Home Buyers USA, Inc.</t>
  </si>
  <si>
    <t>Net cash provided by (used) in financing activities</t>
  </si>
  <si>
    <t>Increase (decrease) in cash</t>
  </si>
  <si>
    <t>Cash and cash equivalents at beginning of year</t>
  </si>
  <si>
    <t>Cash and cash equivalents at end of year</t>
  </si>
  <si>
    <t>Supplemental disclosures of cash flow information</t>
  </si>
  <si>
    <t>Cash paid during the year for: Taxes paid</t>
  </si>
  <si>
    <t>Cash paid during the year for: Interest paid</t>
  </si>
  <si>
    <t>ORGANIZATION AND GOING CONCERN</t>
  </si>
  <si>
    <t>Organization, Consolidation and Presentation of Financial Statements [Abstract]</t>
  </si>
  <si>
    <t>NOTE 1 - ORGANIZATION AND GOING CONCERN Organization and Description of Business TurnKey Capital, Inc. (formerly Train Travel Holdings, Inc.) (the Company) was incorporated under the laws of the State of Nevada on September 7, 2012 (Inception). From Inception in 2012 through December 2013, our business operations were limited primarily to the development of a business plan to provide consulting services to commercial growers of coffee in El Salvador, the completion of private placements for the offer and sale of our common stock, discussing the offers of consulting services with potential customers, and the signing of the service agreement with Finca La Esmeralda, a private El-Salvadorian company. We discontinued our coffee business on January 23, 2014. Commencing January 23, 2014, our business plan changed to the acquisition and operation of entertainment train companies, as well as managing and providing consulting services to entertainment train companies. Since January 2014 our management has spent all of its time and effort on developing our business plan, including identifying specific entertainment railroad acquisition targets, engaging in discussions with these potential targets to ascertain the potential level of interest, negotiating general terms with targets, and undertaking early stage due diligence of potential targets. As a result, we entered into non-binding letters of intent with two acquisition candidates and subsequently performed initial stage due diligence. In one case, the railroad was in such disrepair we determined the acquisition was not feasible at the price being sought by the target. In another case, we determined the price was too high based on our due diligence and could not reach an agreement with the potential seller. We also entered into a series of agreements to operate a dinner train in Missouri which were subsequently unwound. In light of the forgoing, our management has looked to potential new lines of business in addition to pursuing our current line of business. On July 6, 2015, the Company completed a share exchange agreement (the Agreement) with Turnkey Home Buyers USA, Inc., a Florida corporation (Turnkey), TBG Holdings Corporation (TBG), each of the Turnkey shareholders and Train Travel Holdings, Inc., a Florida corporation. the Company, Turnkey, TBG and Train Travel Holdings, Inc., a Florida corporation, are all under the common control of Neil Swartz and Tim Hart. Pursuant to the terms of the Agreement, Turnkey shareholders transferred to the Company all of the issued and outstanding shares of capital stock of Turnkeys shareholders. In exchange for the acquisition of 100% of Turnkey issued and outstanding shares, the Company issued 15,337,500 shares of its common stock to Turnkey shareholders. Prior to closing, TBG, a principal shareholder of the Company and Turnkey, tendered to Turnkey for cancellation 15,000,000 shares of Turnkey common stock. The Company shares issued to the Turnkey shareholders were not registered and were issued in a transaction which was exempt from the registration requirements pursuant to Section 4(a)(2) of the Securities Act of 1933. Each of the Turnkey shareholders were accredited and no underwriters or placement agents were involved. As a result of the Agreement, the Turnkey shareholders owned 38.9% of the Company common stock and 58.5% of the fully diluted common stock as a result of their ownership of the outstanding preferred stock. Due to the common control of Turnkey and the Company, pursuant to ASC 805-50-25, Transactions Between Entities Under Common Control and other SEC guidance including for lack of economic substance, the Agreement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always been combined. The consolidated financial statements include both entities full results since the inception of Turnkey on September 12, 2014. Founded in September 2014, Turnkey offers clients a full suite of services for residential and commercial real estate transactions. As part of the acquisition, the Company will acquire Turnkeys subsidiary, a real estate brokerage firm, to handle the sales transactions. Turnkey generates revenue in three primary ways: coaching and mentoring real estate investors to improve their returns, leasing and sales of quality turnkey rental properties, and brokerage of residential and commercial transactions. In September 2014, Turnkey acquired the intellectual properties of Robert Blair Real Estate, which included videos, instructional books, and an established real estate investor education program. Prior to September 2014, Turnkeys current management team has been mentoring real estate investors for over 20 years. Turnkeys Single-Family Rental home division developed an acquisition platform that is capable of acquiring large numbers of properties across many acquisition channels in multiple markets. When identifying desirable markets, the company focused on steady population growth, strong rental demand and a desirable level of distressed sales of homes that can be acquired below replacement cost, providing for attractive potential rental yields and capital appreciation. More specifically, the company looked to acquire single-family homes in select submarkets that are appealing to middle income families, based on its disciplined market selection criteria, such as above-average median household incomes, well-regarded school districts, proximity to employment centers and lifestyle amenities, access to transportation routes and public transit and low crime levels. Turnkey believed that homes in these areas would attract tenants with strong credit profiles, produce high occupancy/rental rates, providing for long-term property appreciation potential. On September 1, 2016, the Company formed a new subsidiary, Remote Office Management, Inc. (ROM) to market bundled accounting and computer/IT services. Simultaneously, ROM entered into a professional services agreement with R3 Accounting, (an accounting firm owned by Timothy Hart, a director, secretary and CFO of the Company) and an unrelated computer/IT company. The purpose of the agreement was to form a joint venture where by these entities would cross market professional services under ROM for one stop computer/IT and accounting services. On February 1, 2016, the Company signed a licensing agreement (Agreement with Active Lab International, Inc. (ALI)). The Agreement gives the Company the rights to all the assets, tangible and intangible, owned by ALI that are used in, or necessary for the conduct of, its Citris Defense personal care business including the Citris Defence name and all related intellectual property as well as the goodwill associated with the foregoing. Going Concern The financial statements have been prepared on a going concern basis which
assumes the Company will be able to realize its assets and discharge its liabilities in the normal course of business for the
foreseeable future. As of December 31, 2016, the Company had $1,244 of cash, a working capital deficit of $261,692 and
an accumulated deficit of $1,535,792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t>
  </si>
  <si>
    <t>SUMMARY OF SIGNIFICANT ACCOUNTING POLICIES</t>
  </si>
  <si>
    <t>Accounting Policies [Abstract]</t>
  </si>
  <si>
    <t>NOTE 2- SUMMARY OF SIGNIFICANT ACCOUNTING POLICIES Principles of Consolidation The consolidated financial statements include the accounts of the Company and its wholly owned subsidiaries, Turnkey Home Buyers USA, Inc. and Remote Office Management, Inc. All intercompany transactions and balances have been eliminated in consolidation. The results of our subsidiary are consolidated with the Companys based on guidance from the Financial Accounting Standards Board (FASB) Accounting Standards Codification (ASC) No. 810, Consolidation (ASC 810).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purchased with a maturity of three months or less to be cash equivalents to the extent the funds are not being held for investment purpose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accrued liabilities and related party advances approximate their fair value because of the short-term nature of these instruments and their liquidity. Management is of the opinion that the Company is not exposed to significant interest or credit risks arising from these financial instrument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We recognize revenue when services are performed in our ROM subsidiary. We anticipate earning income from the operations of residential real estate
properties classified as real estate owned. Revenue is recognized when all of the following criteria were met: persuasive evidence
of an arrangement existed, services had been provided, all significant contractual obligations had been satisfied, and collection
was reasonably assured. Real Estate Owned and Held-For-Sale Real estate owned, shown net of accumulated depreciation and impairment charges, is comprised of real property acquired for cash or through partial or full settlement of mortgage debt. Real estate acquired is recorded at its estimated fair value at the time of acquisition. We allocate the purchase price of our operating properties to land and building and to any other identified intangible assets or liabilities. We finalize our purchase price allocation on these assets within one year of the acquisition dat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individually reviewed for impairment each quarter, if events or circumstances change indicating that the carrying amount of the assets may not be recoverable. We recognize impairment if the undiscounted estimated cash flows to be generated by the assets are less than the carrying amount of those assets. Measurement of impairment is based upon the estimated fair value of the asset.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such real estate owned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management commits to a plan of sale, the asset is available for immediate sale, there is an active program to locate a buyer, and it is probable the sale will be completed within one year. Real estate assets that are expected to be disposed of are valued, on an individual asset basis, at the lower of their carrying amount or their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Gain may be deferred in whole or in part until collectability of the sales price is reasonably assured and the earnings process is complete. Advertising Costs The Companys policy regarding advertising is to expense advertising when incurred. The Company incurred advertising expense of $0 during the years ended December 31, 2016 and 2015. Stock-Based Compensation As of December 31, 2016 the Company has not issued any stock-based payments. Stock-based compensation is accounted for at fair value in accordance with SFAS ASC 718, when applicable. To date, the Company has not adopted a stock option plan and has not granted any stock option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December 31, 2016 and 2015: Years Ended December 31, 2016 2015 Basic and Diluted EPS Computation Numerator: Loss available to common stockholders' $ (256,274 ) $ (678,133 ) Denominator: Weighted average number of common shares outstanding 39,216,665 38,733,761 Basic and diluted EPS $ (0.01 ) $ (0.02 ) Potentially dilutive securities not included in the calculation of diluted net loss
per share attributable to common stockholders because to do so would be anti-dilutive are as follows (in common stock equivalent
shares): Preferred stock (convertible) 29,100,000 29,100,000 Recent accounting pronouncements In March 2016, the Financial Accounting Standards Board (FASB) issued Accounting Standards Update (ASU) 2016-09, Compensation-Stock Compensation,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financial statements.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REAL ESTATE OWNED</t>
  </si>
  <si>
    <t>Real Estate [Abstract]</t>
  </si>
  <si>
    <t>NOTE 3  REAL ESTATE OWNED For the year ended December 31, 2016, the Company did not purchase or own any properties. During the year ended December 31, 2015, the Company purchased a residential property for $36,000 and made improvements bringing the total carry cost to $63,110. During 2015, the Company sold both of its properties resulting in gross proceeds of $114,374 and a $3,938 loss on the disposition of the properties. No depreciation was recorded on the properties.</t>
  </si>
  <si>
    <t>RELATED PARTY TRANSACTIONS</t>
  </si>
  <si>
    <t>Related Party Transactions [Abstract]</t>
  </si>
  <si>
    <t>NOTE 4  RELATED PARTY TRANSACTIONS Amounts due from and to related parties as of December 31, 2016 and December 31, 2015 are detailed below: 2016 2015 Accounts payable - related party (54,726 ) (1) (70,249 ) (1) Advances - related party (151,433 ) (2) (18,417 ) (2) (1) Represents amounts primarily owed to R3 Accounting for accounting related services and TBG Holdings Corporation for rent. (2) As of December 31, 2016, due from related parties primarily represents advances paid to TBG Holdings Corporation owned, in part by Timothy Hart, CFO, for services that are being expensed at a rate of $10,000 per month. As of December 31, 2015, due from related parties primarily represents advances of 1) $166,124 paid to TBG Holdings Corporation; 2) $25,000 paid to R3 Accounting owned by Timothy Hart, CFO; and 3) $16,313 paid to multimedia Platforms, Inc. who former CFO was Timothy Hart. Non-interest bearing balances are due to Travel Train Holdings Florida, and are repayable on demand. All of the Companys revenue for the year ended December 31, 2016 was earned by a subsidiary controlled by Timothy Hart, a director, secretary and CFO of the Company.</t>
  </si>
  <si>
    <t>ADVANCES PAYABLE</t>
  </si>
  <si>
    <t>Advances Payable</t>
  </si>
  <si>
    <t>NOTE 5  ADVANCES PAYABLE During 2015, the Company received proceeds of $200,000 for an anticipated business transaction. During 2016, it became clear that the anticipated transaction would not be consummated. The parties considered various alternatives to satisfy this liability and has agreed to issue shares of common stock as part of a future transaction to settle the advance. As of December 31, 2016, the liability is unpaid.</t>
  </si>
  <si>
    <t>PREFERRED STOCK</t>
  </si>
  <si>
    <t>Preferred Stock, Number of Shares, Par Value and Other Disclosures [Abstract]</t>
  </si>
  <si>
    <t>NOTE 6  PREFERRED STOCK On January 13, 2016, The Company filed a Certificate of Amendment with the State of Nevada to amend its Articles of Incorporation to increase its authorized shares of preferred stock from 1,000,000 to 5,000,000 shares with a par value of $ 0.001 per share.</t>
  </si>
  <si>
    <t>COMMON STOCK</t>
  </si>
  <si>
    <t>Common Stock, Number of Shares, Par Value and Other Disclosures [Abstract]</t>
  </si>
  <si>
    <t>NOTE 7  COMMON STOCK The 600,000 outstanding preferred shares are convertible into 29,100,000 common shares. On January 13, 2016, The Company filed a Certificate of Amendment with the State of Nevada to amend its Articles of Incorporation to increase its authorized shares of common stock from 75,000,000 to 750,000,000 shares with a par value of $0.001 per share. During 2015 and 2016 the Company issued 487,500 restricted shares of common stock related to a prior year investors whose issuances were overlooked. These issuanaces were reflected in the 2014 opening balances due to the immateriality of the amounts involved. On July 6, 2015, the Company completed a Share Exchange Agreement for 100% of the
issued and outstanding shares of Turnkey Home Buyers USA, Inc. by issuing 15,337,500 shares of common stock. Due to the
common control of Turnkey and the Company, pursuant to ASC 805-50-25, Transactions Between Entities Under Common
Control and other SEC guidance including for lack of economic substance, the Agreement was accounted for as a transfer
of the carrying amounts of assets and liabilities under the predecessor value method of accounting. Financial statement
presentation under the predecessor values method of accounting requires the receiving entity to report the results of
operations as if both entities had always been combined. As a result the Company has reflected the shares issued pursuant to
the Agreement retrospectively. As part of the transaction the Company raised $353,100 from a private placement.</t>
  </si>
  <si>
    <t>INCOME TAXES</t>
  </si>
  <si>
    <t>Income Taxes</t>
  </si>
  <si>
    <t>NOTE 8  INCOME TAXES A reconciliation of differences between the effective income tax rates and the statutory federal rates for the years ended December 31, 2016 and 2015 are as follows: 2016 2015 Rate Amount Rate Amount Tax benefit at US statutory rate 34 % $ (90,193 ) 34 % $ (33,907 ) State taxes, net of federal benefit 5 % (13,264 ) 5 % $ (230,565 ) Change in valuation allowance (39 )% 103,457 (39 )% 264,472  $   $  The tax effect of temporary differences that give rise to significant portions of the deferred tax assets and liabilities at December 31, 2016 and 2015 consisted of the following: 2016 2015 Net Operating Loss Carryforward $ (522,169 ) $ (431,976 ) Valuation Allowance 522,169 431,976 Total Net Deferred Tax Assets $  $  As of December 31, 2016, the Company had a net operating loss carry forward for income tax reporting purposes of approximately $5.37 million that may be offset against future taxable income through 2030. Current tax laws limit the amount of loss available to be offset against future taxable income when a substantial change in ownership occurs. Therefore, the amounts available to offset future taxable income may be limited. No tax assets have been reported in the financial statements because the Company believes there is a 50% or greater chance the carryforwards will expire unused. Accordingly, the potential tax benefits of the loss carry forwards are offset by a valuation allowance of the same amount.</t>
  </si>
  <si>
    <t>SUBSEQUENT EVENTS</t>
  </si>
  <si>
    <t>Subsequent Events [Abstract]</t>
  </si>
  <si>
    <t>NOTE 9  SUBSEQUENT EVENTS On February 1, 2016, the Company signed a licensing agreement (Agreement with Active Lab International, Inc. (ALI)). The Agreement gives the Company the rights to all the assets, tangible and intangible, owned by ALI that are used in, or necessary for the conduct of, its Citris Defense personal care business including the Citris Defence name and all related intellectual property as well as the goodwill associated with the foregoing. Management has reviewed material events subsequent to the period covered by this report and prior to the filing of financial statements in accordance with FASB ASC 855 Subsequent Events. There were no additional disclosures deemed necessary.</t>
  </si>
  <si>
    <t>SUMMARY OF SIGNIFICANT ACCOUNTING POLICIES (Policies)</t>
  </si>
  <si>
    <t>Principles of Consolidation</t>
  </si>
  <si>
    <t xml:space="preserve">Principles of Consolidation The consolidated financial statements include the accounts of the Company and its wholly owned subsidiaries, Turnkey Home Buyers USA, Inc. and Remote Office Management, Inc. All intercompany transactions and balances have been eliminated in consolidation. The results of our subsidiary are consolidated with the Companys based on guidance from the Financial Accounting Standards Board (FASB) Accounting Standards Codification (ASC) No. 810, Consolidation (ASC 810). </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 xml:space="preserve">Cash and Cash Equivalents The Company considers all highly liquid instruments purchased with a maturity of three months or less to be cash equivalents to the extent the funds are not being held for investment purposes. </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Fair Value of Financial Instruments The carrying value of cash and cash equivalents, accounts payable, accrued liabilities and related party advances approximate their fair value because of the short-term nature of these instruments and their liquidity. Management is of the opinion that the Company is not exposed to significant interest or credit risks arising from these financial instrument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Revenue Recognition We recognize revenue when services are performed in our ROM subsidiary. We anticipate earning income from the operations of residential real estate properties classified as real estate owned. Revenue is recognized when all of the following criteria were met: persuasive evidence of an arrangement existed, services had been provided, all significant contractual obligations had been satisfied, and collection was reasonably assured.</t>
  </si>
  <si>
    <t>Real Estate Owned and Held-For-Sale</t>
  </si>
  <si>
    <t>Real Estate Owned and Held-For-Sale Real estate owned, shown net of accumulated depreciation and impairment charges, is comprised of real property acquired for cash or through partial or full settlement of mortgage debt. Real estate acquired is recorded at its estimated fair value at the time of acquisition. We allocate the purchase price of our operating properties to land and building and to any other identified intangible assets or liabilities. We finalize our purchase price allocation on these assets within one year of the acquisition dat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individually reviewed for impairment each quarter, if events or circumstances change indicating that the carrying amount of the assets may not be recoverable. We recognize impairment if the undiscounted estimated cash flows to be generated by the assets are less than the carrying amount of those assets. Measurement of impairment is based upon the estimated fair value of the asset.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such real estate owned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management commits to a plan of sale, the asset is available for immediate sale, there is an active program to locate a buyer, and it is probable the sale will be completed within one year. Real estate assets that are expected to be disposed of are valued, on an individual asset basis, at the lower of their carrying amount or their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Gain may be deferred in whole or in part until collectability of the sales price is reasonably assured and the earnings process is complete.</t>
  </si>
  <si>
    <t>Advertising Costs</t>
  </si>
  <si>
    <t>Advertising Costs The Companys policy regarding advertising is to expense advertising when incurred. The Company incurred advertising expense of $0 during the years ended December 31, 2016 and 2015.</t>
  </si>
  <si>
    <t>Stock-Based Compensation</t>
  </si>
  <si>
    <t>Stock-Based Compensation As of December 31, 2016 the Company has not issued any stock-based payments. Stock-based compensation is accounted for at fair value in accordance with SFAS ASC 718, when applicable. To date, the Company has not adopted a stock option plan and has not granted any stock options.</t>
  </si>
  <si>
    <t>Net Income (Loss) Per Share</t>
  </si>
  <si>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December 31, 2016 and 2015: Years Ended December 31, 2016 2015 Basic and Diluted EPS Computation Numerator: Loss available to common stockholders' $ (256,274 ) $ (678,133 ) Denominator: Weighted average number of common shares outstanding 39,216,665 38,733,761 Basic and diluted EPS $ (0.01 ) $ (0.02 ) Potentially dilutive securities not included in the calculation of diluted net loss
per share attributable to common stockholders because to do so would be anti-dilutive are as follows (in common stock equivalent
shares): Preferred stock (convertible) 29,100,000 29,100,000 </t>
  </si>
  <si>
    <t>Recent accounting pronouncements</t>
  </si>
  <si>
    <t>Recent accounting pronouncements In March 2016, the Financial Accounting Standards Board (FASB) issued Accounting Standards Update (ASU) 2016-09, Compensation-Stock Compensation,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financial statements.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SUMMARY OF SIGNIFICANT ACCOUNTING POLICIES (Tables)</t>
  </si>
  <si>
    <t>Schedule of computation of basic and diluted net loss per share</t>
  </si>
  <si>
    <t xml:space="preserve"> Years Ended December 31, 2016 2015 Basic and Diluted EPS Computation Numerator: Loss available to common stockholders' $ (256,274 ) $ (678,133 ) Denominator: Weighted average number of common shares outstanding 39,216,665 38,733,761 Basic and diluted EPS $ (0.01 ) $ (0.02 )</t>
  </si>
  <si>
    <t>Schedule of potentially dilutive securities not included in the calculation of diluted net loss per share</t>
  </si>
  <si>
    <t xml:space="preserve">Preferred stock (convertible) 29,100,000 29,100,000 </t>
  </si>
  <si>
    <t>RELATED PARTY TRANSACTIONS (Tables)</t>
  </si>
  <si>
    <t>Schedule of amounts due from and to related parties</t>
  </si>
  <si>
    <t xml:space="preserve"> 2016 2015 Accounts payable - related party (54,726 ) (1) (70,249 ) (1) Advances - related party (151,433 ) (2) (18,417 ) (2) (1) Represents amounts primarily owed to R3 Accounting for accounting related services and TBG Holdings Corporation for rent. (2) As of December 31, 2016, due from related parties primarily represents advances paid to TBG Holdings Corporation owned, in part by Timothy Hart, CFO, for services that are being expensed at a rate of $10,000 per month. As of December 31, 2015, due from related parties primarily represents advances of 1) $166,124 paid to TBG Holdings Corporation; 2) $25,000 paid to R3 Accounting owned by Timothy Hart, CFO; and 3) $16,313 paid to multimedia Platforms, Inc. who former CFO was Timothy Hart. Non-interest bearing balances are due to Travel Train Holdings Florida, and are repayable on demand.</t>
  </si>
  <si>
    <t>INCOME TAXES (Tables)</t>
  </si>
  <si>
    <t>Income Taxes Tables</t>
  </si>
  <si>
    <t>Schedule of effective and statutory income tax reconciliation</t>
  </si>
  <si>
    <t xml:space="preserve"> 2016 2015 Rate Amount Rate Amount Tax benefit at US statutory rate 34 % $ (90,193 ) 34 % $ (33,907 ) State taxes, net of federal benefit 5 % (13,264 ) 5 % $ (230,565 ) Change in valuation allowance (39 )% 103,457 (39 )% 264,472  $   $  </t>
  </si>
  <si>
    <t>Schedule of tax effect of temporary differences giving rise to significant portions of deferred tax assets and liabilities</t>
  </si>
  <si>
    <t xml:space="preserve"> 2016 2015 Net Operating Loss Carryforward $ (522,169 ) $ (431,976 ) Valuation Allowance 522,169 431,976 Total Net Deferred Tax Assets $  $  </t>
  </si>
  <si>
    <t>ORGANIZATION AND GOING CONCERN (Narrative) (Details) - USD ($)</t>
  </si>
  <si>
    <t>Jul. 06, 2015</t>
  </si>
  <si>
    <t>Business Acquisition [Line Items]</t>
  </si>
  <si>
    <t>Cash on hand</t>
  </si>
  <si>
    <t>Working capital deficit</t>
  </si>
  <si>
    <t>Turnkey Home Buyers USA, Inc. [Member]</t>
  </si>
  <si>
    <t>Shares issued to acquiree shareholders</t>
  </si>
  <si>
    <t>Percentage of shares acquired</t>
  </si>
  <si>
    <t>100.00%</t>
  </si>
  <si>
    <t>Shares cancelled</t>
  </si>
  <si>
    <t>Percentage of TCKI common stock held by Turnkey shareholders</t>
  </si>
  <si>
    <t>38.90%</t>
  </si>
  <si>
    <t>Percentage of TCKI fully diluted common stock held by Turnkey shareholders</t>
  </si>
  <si>
    <t>58.50%</t>
  </si>
  <si>
    <t>SUMMARY OF SIGNIFICANT ACCOUNTING POLICIES (Details) - USD ($)</t>
  </si>
  <si>
    <t>Advertising expense</t>
  </si>
  <si>
    <t>Stock options granted</t>
  </si>
  <si>
    <t>Antidilutive Securities Excluded from Computation of Earnings Per Share [Line Items]</t>
  </si>
  <si>
    <t>Potentially dilutive debt or equity instruments issued and outstanding</t>
  </si>
  <si>
    <t>SUMMARY OF SIGNIFICANT ACCOUNTING POLICIES (Schedule of Computation of Basic and Diluted Net Loss per Share) (Details) - USD ($)</t>
  </si>
  <si>
    <t>Numerator:</t>
  </si>
  <si>
    <t>Loss available to common stockholders</t>
  </si>
  <si>
    <t>Denominator:</t>
  </si>
  <si>
    <t>Weighted average number of common shares outstanding</t>
  </si>
  <si>
    <t>Basic and diluted EPS</t>
  </si>
  <si>
    <t>REAL ESTATE OWNED (Details) - USD ($)</t>
  </si>
  <si>
    <t>Residential property purchased</t>
  </si>
  <si>
    <t>Real estate carry cost</t>
  </si>
  <si>
    <t>Gross proceeds from sale of its properties</t>
  </si>
  <si>
    <t>Loss on the disposition of the properties</t>
  </si>
  <si>
    <t>RELATED PARTY TRANSACTIONS (Schedule of Amounts Due from and to Related Parties) (Details) - USD ($)</t>
  </si>
  <si>
    <t>[1]</t>
  </si>
  <si>
    <t>[2]</t>
  </si>
  <si>
    <t>Amount expensed per month for advances paid to TBG for services</t>
  </si>
  <si>
    <t>TBG Holdings Corporation [Member]</t>
  </si>
  <si>
    <t>R3 Accounting [Member]</t>
  </si>
  <si>
    <t>Multimedia Platforms, Inc [Member]</t>
  </si>
  <si>
    <t>Represents amounts primarily owed to R3 Accounting for accounting related services and TBG Holdings Corporation for rent.</t>
  </si>
  <si>
    <t>As of December 31, 2016, due from related parties primarily represents advances paid to TBG Holdings Corporation owned, in part by Timothy Hart, CFO, for services that are being expensed at a rate of $10,000 per month. As of December 31, 2015, due from related parties primarily represents advances of 1) $166,124 paid to TBG Holdings Corporation; 2) $25,000 paid to R3 Accounting owned by Timothy Hart, CFO; and 3) $16,313 paid to multimedia Platforms, Inc. who former CFO was Timothy Hart. Non-interest bearing balances are due to Travel Train Holdings Florida, and are repayable on demand.</t>
  </si>
  <si>
    <t>ADVANCES PAYABLE (Narrative) (Details)</t>
  </si>
  <si>
    <t>Dec. 31, 2015USD ($)</t>
  </si>
  <si>
    <t>Advances Payable Details Narrative</t>
  </si>
  <si>
    <t>Amount received from anticipated business transaction</t>
  </si>
  <si>
    <t>PREFERRED STOCK (Details) - $ / shares</t>
  </si>
  <si>
    <t>COMMON STOCK (Details) - USD ($)</t>
  </si>
  <si>
    <t>Preferred stock, common shares issued upon conversion</t>
  </si>
  <si>
    <t>Shares issued to prior year investors</t>
  </si>
  <si>
    <t>INCOME TAXES (Reconciliation of Differences Between Effective and Statutory Tax Rates) (Details) - USD ($)</t>
  </si>
  <si>
    <t>Rate</t>
  </si>
  <si>
    <t>Tax benefit at US statutory rate</t>
  </si>
  <si>
    <t>34.00%</t>
  </si>
  <si>
    <t>State taxes, net of federal benefit</t>
  </si>
  <si>
    <t>5.00%</t>
  </si>
  <si>
    <t>Change in valuation allowance</t>
  </si>
  <si>
    <t>(39.00%)</t>
  </si>
  <si>
    <t>Effective rate</t>
  </si>
  <si>
    <t>Amount</t>
  </si>
  <si>
    <t>Effective amount</t>
  </si>
  <si>
    <t>INCOME TAXES (Tax Effect of Temporary Differences Giving Rise to Deferred Tax Assets and Liabilities) (Details) - USD ($)</t>
  </si>
  <si>
    <t>Income Taxes Tax Effect Of Temporary Differences Giving Rise To Deferred Tax Assets And Liabilities Details</t>
  </si>
  <si>
    <t>Net Operating Loss Carryforward</t>
  </si>
  <si>
    <t>Valuation Allowance</t>
  </si>
  <si>
    <t>Total Net Deferred Tax Assets</t>
  </si>
  <si>
    <t>INCOME TAXES (Narrative) (Details) $ in Thousands</t>
  </si>
  <si>
    <t>Dec. 31, 2016USD ($)</t>
  </si>
  <si>
    <t>Income Taxes Narrative Details</t>
  </si>
  <si>
    <t>Net operating loss carryforward for income tax reporting purposes</t>
  </si>
  <si>
    <t>Expiration of net operating loss carryforward</t>
  </si>
  <si>
    <t>Dec. 31,
		203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67503</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9216665</v>
      </c>
    </row>
    <row r="14" spans="1:4">
      <c r="A14" s="4" t="s">
        <v>23</v>
      </c>
      <c r="B14" s="4" t="s">
        <v>24</v>
      </c>
    </row>
    <row r="15" spans="1:4">
      <c r="A15" s="4" t="s">
        <v>25</v>
      </c>
      <c r="B15" s="4" t="s">
        <v>26</v>
      </c>
    </row>
    <row r="16" spans="1:4">
      <c r="A16" s="4" t="s">
        <v>27</v>
      </c>
      <c r="B16" s="4" t="s">
        <v>26</v>
      </c>
    </row>
    <row r="17" spans="1:4">
      <c r="A17" s="4" t="s">
        <v>28</v>
      </c>
      <c r="D17" s="6" t="n">
        <v>22703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36</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44</v>
      </c>
      <c r="C3" s="6" t="n">
        <v>127375</v>
      </c>
    </row>
    <row r="4" spans="1:3">
      <c r="A4" s="4" t="s">
        <v>33</v>
      </c>
      <c r="B4" s="5" t="n">
        <v>1244</v>
      </c>
      <c r="C4" s="5" t="n">
        <v>127375</v>
      </c>
    </row>
    <row r="5" spans="1:3">
      <c r="A5" s="4" t="s">
        <v>34</v>
      </c>
      <c r="B5" s="5" t="n">
        <v>1244</v>
      </c>
      <c r="C5" s="5" t="n">
        <v>127375</v>
      </c>
    </row>
    <row r="6" spans="1:3">
      <c r="A6" s="3" t="s">
        <v>35</v>
      </c>
    </row>
    <row r="7" spans="1:3">
      <c r="A7" s="4" t="s">
        <v>36</v>
      </c>
      <c r="B7" s="5" t="n">
        <v>56777</v>
      </c>
      <c r="C7" s="5" t="n">
        <v>35127</v>
      </c>
    </row>
    <row r="8" spans="1:3">
      <c r="A8" s="4" t="s">
        <v>37</v>
      </c>
      <c r="B8" s="5" t="n">
        <v>54726</v>
      </c>
      <c r="C8" s="5" t="n">
        <v>70249</v>
      </c>
    </row>
    <row r="9" spans="1:3">
      <c r="A9" s="4" t="s">
        <v>38</v>
      </c>
      <c r="B9" s="5" t="n">
        <v>151433</v>
      </c>
      <c r="C9" s="5" t="n">
        <v>18417</v>
      </c>
    </row>
    <row r="10" spans="1:3">
      <c r="A10" s="4" t="s">
        <v>39</v>
      </c>
      <c r="B10" s="5" t="n">
        <v>262936</v>
      </c>
      <c r="C10" s="5" t="n">
        <v>123793</v>
      </c>
    </row>
    <row r="11" spans="1:3">
      <c r="A11" s="3" t="s">
        <v>40</v>
      </c>
    </row>
    <row r="12" spans="1:3">
      <c r="A12" s="4" t="s">
        <v>41</v>
      </c>
      <c r="B12" s="5" t="n">
        <v>200000</v>
      </c>
      <c r="C12" s="5" t="n">
        <v>200000</v>
      </c>
    </row>
    <row r="13" spans="1:3">
      <c r="A13" s="4" t="s">
        <v>42</v>
      </c>
      <c r="B13" s="4" t="s">
        <v>43</v>
      </c>
      <c r="C13" s="4" t="s">
        <v>43</v>
      </c>
    </row>
    <row r="14" spans="1:3">
      <c r="A14" s="3" t="s">
        <v>44</v>
      </c>
    </row>
    <row r="15" spans="1:3">
      <c r="A15" s="4" t="s">
        <v>45</v>
      </c>
      <c r="B15" s="5" t="n">
        <v>600</v>
      </c>
      <c r="C15" s="5" t="n">
        <v>600</v>
      </c>
    </row>
    <row r="16" spans="1:3">
      <c r="A16" s="4" t="s">
        <v>46</v>
      </c>
      <c r="B16" s="5" t="n">
        <v>39217</v>
      </c>
      <c r="C16" s="5" t="n">
        <v>39217</v>
      </c>
    </row>
    <row r="17" spans="1:3">
      <c r="A17" s="4" t="s">
        <v>47</v>
      </c>
      <c r="B17" s="5" t="n">
        <v>1034283</v>
      </c>
      <c r="C17" s="5" t="n">
        <v>1034283</v>
      </c>
    </row>
    <row r="18" spans="1:3">
      <c r="A18" s="4" t="s">
        <v>48</v>
      </c>
      <c r="B18" s="5" t="n">
        <v>-1535792</v>
      </c>
      <c r="C18" s="5" t="n">
        <v>-1270518</v>
      </c>
    </row>
    <row r="19" spans="1:3">
      <c r="A19" s="4" t="s">
        <v>49</v>
      </c>
      <c r="B19" s="5" t="n">
        <v>-461692</v>
      </c>
      <c r="C19" s="5" t="n">
        <v>-196418</v>
      </c>
    </row>
    <row r="20" spans="1:3">
      <c r="A20" s="4" t="s">
        <v>50</v>
      </c>
      <c r="B20" s="6" t="n">
        <v>1244</v>
      </c>
      <c r="C20" s="6" t="n">
        <v>127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79</v>
      </c>
      <c r="B1" s="2" t="s">
        <v>180</v>
      </c>
      <c r="C1" s="2" t="s">
        <v>2</v>
      </c>
      <c r="D1" s="2" t="s">
        <v>30</v>
      </c>
    </row>
    <row r="2" spans="1:4">
      <c r="A2" s="3" t="s">
        <v>181</v>
      </c>
    </row>
    <row r="3" spans="1:4">
      <c r="A3" s="4" t="s">
        <v>182</v>
      </c>
      <c r="C3" s="6" t="n">
        <v>1244</v>
      </c>
      <c r="D3" s="6" t="n">
        <v>127375</v>
      </c>
    </row>
    <row r="4" spans="1:4">
      <c r="A4" s="4" t="s">
        <v>183</v>
      </c>
      <c r="C4" s="5" t="n">
        <v>261692</v>
      </c>
    </row>
    <row r="5" spans="1:4">
      <c r="A5" s="4" t="s">
        <v>48</v>
      </c>
      <c r="C5" s="6" t="n">
        <v>1535792</v>
      </c>
      <c r="D5" s="6" t="n">
        <v>1270518</v>
      </c>
    </row>
    <row r="6" spans="1:4">
      <c r="A6" s="4" t="s">
        <v>184</v>
      </c>
    </row>
    <row r="7" spans="1:4">
      <c r="A7" s="3" t="s">
        <v>181</v>
      </c>
    </row>
    <row r="8" spans="1:4">
      <c r="A8" s="4" t="s">
        <v>185</v>
      </c>
      <c r="B8" s="5" t="n">
        <v>15337500</v>
      </c>
    </row>
    <row r="9" spans="1:4">
      <c r="A9" s="4" t="s">
        <v>186</v>
      </c>
      <c r="B9" s="4" t="s">
        <v>187</v>
      </c>
    </row>
    <row r="10" spans="1:4">
      <c r="A10" s="4" t="s">
        <v>188</v>
      </c>
      <c r="B10" s="5" t="n">
        <v>15000000</v>
      </c>
    </row>
    <row r="11" spans="1:4">
      <c r="A11" s="4" t="s">
        <v>189</v>
      </c>
      <c r="B11" s="4" t="s">
        <v>190</v>
      </c>
    </row>
    <row r="12" spans="1:4">
      <c r="A12" s="4" t="s">
        <v>191</v>
      </c>
      <c r="B12" s="4" t="s">
        <v>19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30</v>
      </c>
    </row>
    <row r="3" spans="1:3">
      <c r="A3" s="3" t="s">
        <v>118</v>
      </c>
    </row>
    <row r="4" spans="1:3">
      <c r="A4" s="4" t="s">
        <v>194</v>
      </c>
      <c r="B4" s="6" t="n">
        <v>0</v>
      </c>
      <c r="C4" s="6" t="n">
        <v>0</v>
      </c>
    </row>
    <row r="5" spans="1:3">
      <c r="A5" s="4" t="s">
        <v>195</v>
      </c>
      <c r="B5" s="5" t="n">
        <v>0</v>
      </c>
      <c r="C5" s="5" t="n">
        <v>0</v>
      </c>
    </row>
    <row r="6" spans="1:3">
      <c r="A6" s="4" t="s">
        <v>80</v>
      </c>
    </row>
    <row r="7" spans="1:3">
      <c r="A7" s="3" t="s">
        <v>196</v>
      </c>
    </row>
    <row r="8" spans="1:3">
      <c r="A8" s="4" t="s">
        <v>197</v>
      </c>
      <c r="B8" s="5" t="n">
        <v>29100000</v>
      </c>
      <c r="C8" s="5" t="n">
        <v>291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v>
      </c>
      <c r="C2" s="2" t="s">
        <v>30</v>
      </c>
    </row>
    <row r="3" spans="1:3">
      <c r="A3" s="3" t="s">
        <v>199</v>
      </c>
    </row>
    <row r="4" spans="1:3">
      <c r="A4" s="4" t="s">
        <v>200</v>
      </c>
      <c r="B4" s="6" t="n">
        <v>-265274</v>
      </c>
      <c r="C4" s="6" t="n">
        <v>-678133</v>
      </c>
    </row>
    <row r="5" spans="1:3">
      <c r="A5" s="3" t="s">
        <v>201</v>
      </c>
    </row>
    <row r="6" spans="1:3">
      <c r="A6" s="4" t="s">
        <v>202</v>
      </c>
      <c r="B6" s="5" t="n">
        <v>39216665</v>
      </c>
      <c r="C6" s="5" t="n">
        <v>38733761</v>
      </c>
    </row>
    <row r="7" spans="1:3">
      <c r="A7" s="4" t="s">
        <v>203</v>
      </c>
      <c r="B7" s="8" t="n">
        <v>-0.01</v>
      </c>
      <c r="C7" s="8" t="n">
        <v>-0.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4</v>
      </c>
      <c r="B1" s="2" t="s">
        <v>1</v>
      </c>
    </row>
    <row r="2" spans="1:3">
      <c r="B2" s="2" t="s">
        <v>2</v>
      </c>
      <c r="C2" s="2" t="s">
        <v>30</v>
      </c>
    </row>
    <row r="3" spans="1:3">
      <c r="A3" s="3" t="s">
        <v>121</v>
      </c>
    </row>
    <row r="4" spans="1:3">
      <c r="A4" s="4" t="s">
        <v>205</v>
      </c>
      <c r="B4" s="4" t="s">
        <v>43</v>
      </c>
      <c r="C4" s="6" t="n">
        <v>36000</v>
      </c>
    </row>
    <row r="5" spans="1:3">
      <c r="A5" s="4" t="s">
        <v>206</v>
      </c>
      <c r="C5" s="5" t="n">
        <v>63110</v>
      </c>
    </row>
    <row r="6" spans="1:3">
      <c r="A6" s="4" t="s">
        <v>207</v>
      </c>
      <c r="C6" s="5" t="n">
        <v>114374</v>
      </c>
    </row>
    <row r="7" spans="1:3">
      <c r="A7" s="4" t="s">
        <v>208</v>
      </c>
      <c r="B7" s="4" t="s">
        <v>43</v>
      </c>
      <c r="C7" s="6" t="n">
        <v>39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9</v>
      </c>
      <c r="C1" s="2" t="s">
        <v>1</v>
      </c>
    </row>
    <row r="2" spans="1:4">
      <c r="C2" s="2" t="s">
        <v>2</v>
      </c>
      <c r="D2" s="2" t="s">
        <v>30</v>
      </c>
    </row>
    <row r="3" spans="1:4">
      <c r="A3" s="4" t="s">
        <v>37</v>
      </c>
      <c r="B3" s="4" t="s">
        <v>210</v>
      </c>
      <c r="C3" s="6" t="n">
        <v>-54726</v>
      </c>
      <c r="D3" s="6" t="n">
        <v>-70249</v>
      </c>
    </row>
    <row r="4" spans="1:4">
      <c r="A4" s="4" t="s">
        <v>38</v>
      </c>
      <c r="B4" s="4" t="s">
        <v>211</v>
      </c>
      <c r="C4" s="5" t="n">
        <v>-151433</v>
      </c>
      <c r="D4" s="5" t="n">
        <v>-18417</v>
      </c>
    </row>
    <row r="5" spans="1:4">
      <c r="A5" s="4" t="s">
        <v>212</v>
      </c>
      <c r="C5" s="6" t="n">
        <v>10000</v>
      </c>
    </row>
    <row r="6" spans="1:4">
      <c r="A6" s="4" t="s">
        <v>213</v>
      </c>
    </row>
    <row r="7" spans="1:4">
      <c r="A7" s="4" t="s">
        <v>38</v>
      </c>
      <c r="D7" s="5" t="n">
        <v>-166124</v>
      </c>
    </row>
    <row r="8" spans="1:4">
      <c r="A8" s="4" t="s">
        <v>214</v>
      </c>
    </row>
    <row r="9" spans="1:4">
      <c r="A9" s="4" t="s">
        <v>38</v>
      </c>
      <c r="D9" s="5" t="n">
        <v>-25000</v>
      </c>
    </row>
    <row r="10" spans="1:4">
      <c r="A10" s="4" t="s">
        <v>215</v>
      </c>
    </row>
    <row r="11" spans="1:4">
      <c r="A11" s="4" t="s">
        <v>38</v>
      </c>
      <c r="D11" s="6" t="n">
        <v>-16313</v>
      </c>
    </row>
    <row r="12" spans="1:4"/>
    <row r="13" spans="1:4">
      <c r="A13" s="4" t="s">
        <v>210</v>
      </c>
      <c r="B13" s="4" t="s">
        <v>216</v>
      </c>
    </row>
    <row r="14" spans="1:4">
      <c r="A14" s="4" t="s">
        <v>211</v>
      </c>
      <c r="B14" s="4" t="s">
        <v>217</v>
      </c>
    </row>
  </sheetData>
  <mergeCells count="4">
    <mergeCell ref="A1:B2"/>
    <mergeCell ref="A12:C12"/>
    <mergeCell ref="B13:C13"/>
    <mergeCell ref="B14:C1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18</v>
      </c>
      <c r="B1" s="2" t="s">
        <v>1</v>
      </c>
    </row>
    <row r="2" spans="1:2">
      <c r="B2" s="2" t="s">
        <v>219</v>
      </c>
    </row>
    <row r="3" spans="1:2">
      <c r="A3" s="3" t="s">
        <v>220</v>
      </c>
    </row>
    <row r="4" spans="1:2">
      <c r="A4" s="4" t="s">
        <v>221</v>
      </c>
      <c r="B4" s="6" t="n">
        <v>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2</v>
      </c>
      <c r="B1" s="2" t="s">
        <v>2</v>
      </c>
      <c r="C1" s="2" t="s">
        <v>30</v>
      </c>
    </row>
    <row r="2" spans="1:3">
      <c r="A2" s="3" t="s">
        <v>130</v>
      </c>
    </row>
    <row r="3" spans="1:3">
      <c r="A3" s="4" t="s">
        <v>54</v>
      </c>
      <c r="B3" s="5" t="n">
        <v>5000000</v>
      </c>
      <c r="C3" s="5" t="n">
        <v>1000000</v>
      </c>
    </row>
    <row r="4" spans="1:3">
      <c r="A4" s="4" t="s">
        <v>53</v>
      </c>
      <c r="B4" s="7" t="n">
        <v>0.001</v>
      </c>
      <c r="C4"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23</v>
      </c>
      <c r="B1" s="2" t="s">
        <v>180</v>
      </c>
      <c r="C1" s="2" t="s">
        <v>2</v>
      </c>
      <c r="D1" s="2" t="s">
        <v>30</v>
      </c>
      <c r="E1" s="2" t="s">
        <v>2</v>
      </c>
    </row>
    <row r="2" spans="1:5">
      <c r="A2" s="4" t="s">
        <v>56</v>
      </c>
      <c r="C2" s="5" t="n">
        <v>600000</v>
      </c>
      <c r="D2" s="5" t="n">
        <v>600000</v>
      </c>
      <c r="E2" s="5" t="n">
        <v>600000</v>
      </c>
    </row>
    <row r="3" spans="1:5">
      <c r="A3" s="4" t="s">
        <v>224</v>
      </c>
      <c r="C3" s="5" t="n">
        <v>29100000</v>
      </c>
      <c r="E3" s="5" t="n">
        <v>29100000</v>
      </c>
    </row>
    <row r="4" spans="1:5">
      <c r="A4" s="4" t="s">
        <v>58</v>
      </c>
      <c r="C4" s="5" t="n">
        <v>750000000</v>
      </c>
      <c r="D4" s="5" t="n">
        <v>75000000</v>
      </c>
      <c r="E4" s="5" t="n">
        <v>750000000</v>
      </c>
    </row>
    <row r="5" spans="1:5">
      <c r="A5" s="4" t="s">
        <v>57</v>
      </c>
      <c r="C5" s="7" t="n">
        <v>0.001</v>
      </c>
      <c r="D5" s="7" t="n">
        <v>0.001</v>
      </c>
      <c r="E5" s="7" t="n">
        <v>0.001</v>
      </c>
    </row>
    <row r="6" spans="1:5">
      <c r="A6" s="4" t="s">
        <v>225</v>
      </c>
      <c r="E6" s="5" t="n">
        <v>487500</v>
      </c>
    </row>
    <row r="7" spans="1:5">
      <c r="A7" s="4" t="s">
        <v>106</v>
      </c>
      <c r="C7" s="4" t="s">
        <v>43</v>
      </c>
      <c r="D7" s="6" t="n">
        <v>353100</v>
      </c>
    </row>
    <row r="8" spans="1:5">
      <c r="A8" s="4" t="s">
        <v>184</v>
      </c>
    </row>
    <row r="9" spans="1:5">
      <c r="A9" s="4" t="s">
        <v>186</v>
      </c>
      <c r="B9" s="4" t="s">
        <v>187</v>
      </c>
    </row>
    <row r="10" spans="1:5">
      <c r="A10" s="4" t="s">
        <v>185</v>
      </c>
      <c r="B10" s="5" t="n">
        <v>1533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0</v>
      </c>
    </row>
    <row r="3" spans="1:3">
      <c r="A3" s="3" t="s">
        <v>227</v>
      </c>
    </row>
    <row r="4" spans="1:3">
      <c r="A4" s="4" t="s">
        <v>228</v>
      </c>
      <c r="B4" s="4" t="s">
        <v>229</v>
      </c>
      <c r="C4" s="4" t="s">
        <v>229</v>
      </c>
    </row>
    <row r="5" spans="1:3">
      <c r="A5" s="4" t="s">
        <v>230</v>
      </c>
      <c r="B5" s="4" t="s">
        <v>231</v>
      </c>
      <c r="C5" s="4" t="s">
        <v>231</v>
      </c>
    </row>
    <row r="6" spans="1:3">
      <c r="A6" s="4" t="s">
        <v>232</v>
      </c>
      <c r="B6" s="4" t="s">
        <v>233</v>
      </c>
      <c r="C6" s="4" t="s">
        <v>233</v>
      </c>
    </row>
    <row r="7" spans="1:3">
      <c r="A7" s="4" t="s">
        <v>234</v>
      </c>
      <c r="B7" s="4" t="s">
        <v>43</v>
      </c>
      <c r="C7" s="4" t="s">
        <v>43</v>
      </c>
    </row>
    <row r="8" spans="1:3">
      <c r="A8" s="3" t="s">
        <v>235</v>
      </c>
    </row>
    <row r="9" spans="1:3">
      <c r="A9" s="4" t="s">
        <v>228</v>
      </c>
      <c r="B9" s="6" t="n">
        <v>-90193</v>
      </c>
      <c r="C9" s="6" t="n">
        <v>-33907</v>
      </c>
    </row>
    <row r="10" spans="1:3">
      <c r="A10" s="4" t="s">
        <v>230</v>
      </c>
      <c r="B10" s="5" t="n">
        <v>-13264</v>
      </c>
      <c r="C10" s="5" t="n">
        <v>-230565</v>
      </c>
    </row>
    <row r="11" spans="1:3">
      <c r="A11" s="4" t="s">
        <v>232</v>
      </c>
      <c r="B11" s="5" t="n">
        <v>103457</v>
      </c>
      <c r="C11" s="5" t="n">
        <v>264472</v>
      </c>
    </row>
    <row r="12" spans="1:3">
      <c r="A12" s="4" t="s">
        <v>236</v>
      </c>
      <c r="B12" s="4" t="s">
        <v>43</v>
      </c>
      <c r="C12" s="4" t="s">
        <v>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238</v>
      </c>
    </row>
    <row r="3" spans="1:3">
      <c r="A3" s="4" t="s">
        <v>239</v>
      </c>
      <c r="B3" s="6" t="n">
        <v>-522169</v>
      </c>
      <c r="C3" s="6" t="n">
        <v>-431976</v>
      </c>
    </row>
    <row r="4" spans="1:3">
      <c r="A4" s="4" t="s">
        <v>240</v>
      </c>
      <c r="B4" s="5" t="n">
        <v>522169</v>
      </c>
      <c r="C4" s="5" t="n">
        <v>431976</v>
      </c>
    </row>
    <row r="5" spans="1:3">
      <c r="A5" s="4" t="s">
        <v>241</v>
      </c>
      <c r="B5" s="4" t="s">
        <v>43</v>
      </c>
      <c r="C5"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7" t="n">
        <v>0.001</v>
      </c>
      <c r="C3" s="7" t="n">
        <v>0.001</v>
      </c>
    </row>
    <row r="4" spans="1:3">
      <c r="A4" s="4" t="s">
        <v>54</v>
      </c>
      <c r="B4" s="5" t="n">
        <v>5000000</v>
      </c>
      <c r="C4" s="5" t="n">
        <v>1000000</v>
      </c>
    </row>
    <row r="5" spans="1:3">
      <c r="A5" s="4" t="s">
        <v>55</v>
      </c>
      <c r="B5" s="5" t="n">
        <v>600000</v>
      </c>
      <c r="C5" s="5" t="n">
        <v>600000</v>
      </c>
    </row>
    <row r="6" spans="1:3">
      <c r="A6" s="4" t="s">
        <v>56</v>
      </c>
      <c r="B6" s="5" t="n">
        <v>600000</v>
      </c>
      <c r="C6" s="5" t="n">
        <v>600000</v>
      </c>
    </row>
    <row r="7" spans="1:3">
      <c r="A7" s="4" t="s">
        <v>57</v>
      </c>
      <c r="B7" s="7" t="n">
        <v>0.001</v>
      </c>
      <c r="C7" s="7" t="n">
        <v>0.001</v>
      </c>
    </row>
    <row r="8" spans="1:3">
      <c r="A8" s="4" t="s">
        <v>58</v>
      </c>
      <c r="B8" s="5" t="n">
        <v>750000000</v>
      </c>
      <c r="C8" s="5" t="n">
        <v>75000000</v>
      </c>
    </row>
    <row r="9" spans="1:3">
      <c r="A9" s="4" t="s">
        <v>59</v>
      </c>
      <c r="B9" s="5" t="n">
        <v>39216665</v>
      </c>
      <c r="C9" s="5" t="n">
        <v>39216665</v>
      </c>
    </row>
    <row r="10" spans="1:3">
      <c r="A10" s="4" t="s">
        <v>60</v>
      </c>
      <c r="B10" s="5" t="n">
        <v>39216665</v>
      </c>
      <c r="C10" s="5" t="n">
        <v>39216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42</v>
      </c>
      <c r="B1" s="2" t="s">
        <v>1</v>
      </c>
    </row>
    <row r="2" spans="1:2">
      <c r="B2" s="2" t="s">
        <v>243</v>
      </c>
    </row>
    <row r="3" spans="1:2">
      <c r="A3" s="3" t="s">
        <v>244</v>
      </c>
    </row>
    <row r="4" spans="1:2">
      <c r="A4" s="4" t="s">
        <v>245</v>
      </c>
      <c r="B4" s="6" t="n">
        <v>5370</v>
      </c>
    </row>
    <row r="5" spans="1:2">
      <c r="A5" s="4" t="s">
        <v>246</v>
      </c>
      <c r="B5"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20075</v>
      </c>
      <c r="C4" s="6" t="n">
        <v>22138</v>
      </c>
    </row>
    <row r="5" spans="1:3">
      <c r="A5" s="3" t="s">
        <v>64</v>
      </c>
    </row>
    <row r="6" spans="1:3">
      <c r="A6" s="4" t="s">
        <v>65</v>
      </c>
      <c r="B6" s="5" t="n">
        <v>78567</v>
      </c>
      <c r="C6" s="5" t="n">
        <v>401335</v>
      </c>
    </row>
    <row r="7" spans="1:3">
      <c r="A7" s="4" t="s">
        <v>66</v>
      </c>
      <c r="B7" s="5" t="n">
        <v>29287</v>
      </c>
      <c r="C7" s="5" t="n">
        <v>65942</v>
      </c>
    </row>
    <row r="8" spans="1:3">
      <c r="A8" s="4" t="s">
        <v>67</v>
      </c>
      <c r="B8" s="5" t="n">
        <v>166338</v>
      </c>
      <c r="C8" s="5" t="n">
        <v>195431</v>
      </c>
    </row>
    <row r="9" spans="1:3">
      <c r="A9" s="4" t="s">
        <v>68</v>
      </c>
      <c r="B9" s="5" t="n">
        <v>11157</v>
      </c>
      <c r="C9" s="5" t="n">
        <v>33625</v>
      </c>
    </row>
    <row r="10" spans="1:3">
      <c r="A10" s="4" t="s">
        <v>69</v>
      </c>
      <c r="B10" s="5" t="n">
        <v>285349</v>
      </c>
      <c r="C10" s="5" t="n">
        <v>696333</v>
      </c>
    </row>
    <row r="11" spans="1:3">
      <c r="A11" s="4" t="s">
        <v>70</v>
      </c>
      <c r="B11" s="5" t="n">
        <v>-265274</v>
      </c>
      <c r="C11" s="5" t="n">
        <v>-674195</v>
      </c>
    </row>
    <row r="12" spans="1:3">
      <c r="A12" s="3" t="s">
        <v>71</v>
      </c>
    </row>
    <row r="13" spans="1:3">
      <c r="A13" s="4" t="s">
        <v>72</v>
      </c>
      <c r="B13" s="4" t="s">
        <v>43</v>
      </c>
      <c r="C13" s="5" t="n">
        <v>-3938</v>
      </c>
    </row>
    <row r="14" spans="1:3">
      <c r="A14" s="4" t="s">
        <v>73</v>
      </c>
      <c r="B14" s="4" t="s">
        <v>43</v>
      </c>
      <c r="C14" s="5" t="n">
        <v>-3938</v>
      </c>
    </row>
    <row r="15" spans="1:3">
      <c r="A15" s="4" t="s">
        <v>74</v>
      </c>
      <c r="B15" s="5" t="n">
        <v>-265274</v>
      </c>
      <c r="C15" s="5" t="n">
        <v>-678133</v>
      </c>
    </row>
    <row r="16" spans="1:3">
      <c r="A16" s="4" t="s">
        <v>75</v>
      </c>
      <c r="B16" s="4" t="s">
        <v>43</v>
      </c>
      <c r="C16" s="4" t="s">
        <v>43</v>
      </c>
    </row>
    <row r="17" spans="1:3">
      <c r="A17" s="4" t="s">
        <v>76</v>
      </c>
      <c r="B17" s="6" t="n">
        <v>-265274</v>
      </c>
      <c r="C17" s="6" t="n">
        <v>-678133</v>
      </c>
    </row>
    <row r="18" spans="1:3">
      <c r="A18" s="4" t="s">
        <v>77</v>
      </c>
      <c r="B18" s="8" t="n">
        <v>-0.01</v>
      </c>
      <c r="C18" s="8" t="n">
        <v>-0.02</v>
      </c>
    </row>
    <row r="19" spans="1:3">
      <c r="A19" s="4" t="s">
        <v>78</v>
      </c>
      <c r="B19" s="5" t="n">
        <v>39216665</v>
      </c>
      <c r="C19" s="5" t="n">
        <v>38733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37"/>
    <col customWidth="1" max="3" min="3" width="22"/>
    <col customWidth="1" max="4" min="4" width="36"/>
    <col customWidth="1" max="5" min="5" width="29"/>
    <col customWidth="1" max="6" min="6" width="11"/>
  </cols>
  <sheetData>
    <row r="1" spans="1:6">
      <c r="A1" s="1" t="s">
        <v>79</v>
      </c>
      <c r="B1" s="2" t="s">
        <v>80</v>
      </c>
      <c r="C1" s="2" t="s">
        <v>81</v>
      </c>
      <c r="D1" s="2" t="s">
        <v>82</v>
      </c>
      <c r="E1" s="2" t="s">
        <v>83</v>
      </c>
      <c r="F1" s="2" t="s">
        <v>84</v>
      </c>
    </row>
    <row r="2" spans="1:6">
      <c r="A2" s="4" t="s">
        <v>85</v>
      </c>
      <c r="B2" s="6" t="n">
        <v>600</v>
      </c>
      <c r="C2" s="6" t="n">
        <v>39217</v>
      </c>
      <c r="D2" s="6" t="n">
        <v>681183</v>
      </c>
      <c r="E2" s="6" t="n">
        <v>-592385</v>
      </c>
      <c r="F2" s="6" t="n">
        <v>128615</v>
      </c>
    </row>
    <row r="3" spans="1:6">
      <c r="A3" s="4" t="s">
        <v>86</v>
      </c>
      <c r="B3" s="5" t="n">
        <v>600000</v>
      </c>
      <c r="C3" s="5" t="n">
        <v>39216665</v>
      </c>
    </row>
    <row r="4" spans="1:6">
      <c r="A4" s="4" t="s">
        <v>87</v>
      </c>
      <c r="B4" s="4" t="s">
        <v>43</v>
      </c>
      <c r="C4" s="4" t="s">
        <v>43</v>
      </c>
      <c r="D4" s="5" t="n">
        <v>353100</v>
      </c>
      <c r="E4" s="4" t="s">
        <v>43</v>
      </c>
      <c r="F4" s="5" t="n">
        <v>353100</v>
      </c>
    </row>
    <row r="5" spans="1:6">
      <c r="A5" s="4" t="s">
        <v>76</v>
      </c>
      <c r="B5" s="4" t="s">
        <v>43</v>
      </c>
      <c r="C5" s="4" t="s">
        <v>43</v>
      </c>
      <c r="D5" s="4" t="s">
        <v>43</v>
      </c>
      <c r="E5" s="5" t="n">
        <v>-678133</v>
      </c>
      <c r="F5" s="5" t="n">
        <v>-678133</v>
      </c>
    </row>
    <row r="6" spans="1:6">
      <c r="A6" s="4" t="s">
        <v>88</v>
      </c>
      <c r="B6" s="6" t="n">
        <v>600</v>
      </c>
      <c r="C6" s="6" t="n">
        <v>39217</v>
      </c>
      <c r="D6" s="5" t="n">
        <v>1034283</v>
      </c>
      <c r="E6" s="5" t="n">
        <v>-1270518</v>
      </c>
      <c r="F6" s="5" t="n">
        <v>-196418</v>
      </c>
    </row>
    <row r="7" spans="1:6">
      <c r="A7" s="4" t="s">
        <v>89</v>
      </c>
      <c r="B7" s="5" t="n">
        <v>600000</v>
      </c>
      <c r="C7" s="5" t="n">
        <v>39216665</v>
      </c>
    </row>
    <row r="8" spans="1:6">
      <c r="A8" s="4" t="s">
        <v>76</v>
      </c>
      <c r="E8" s="5" t="n">
        <v>-265274</v>
      </c>
      <c r="F8" s="5" t="n">
        <v>-265274</v>
      </c>
    </row>
    <row r="9" spans="1:6">
      <c r="A9" s="4" t="s">
        <v>90</v>
      </c>
      <c r="B9" s="6" t="n">
        <v>600</v>
      </c>
      <c r="C9" s="6" t="n">
        <v>39217</v>
      </c>
      <c r="D9" s="6" t="n">
        <v>1034283</v>
      </c>
      <c r="E9" s="6" t="n">
        <v>-1535792</v>
      </c>
      <c r="F9" s="6" t="n">
        <v>-461692</v>
      </c>
    </row>
    <row r="10" spans="1:6">
      <c r="A10" s="4" t="s">
        <v>91</v>
      </c>
      <c r="B10" s="5" t="n">
        <v>600000</v>
      </c>
      <c r="C10" s="5" t="n">
        <v>39216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2</v>
      </c>
      <c r="B1" s="2" t="s">
        <v>1</v>
      </c>
    </row>
    <row r="2" spans="1:3">
      <c r="B2" s="2" t="s">
        <v>2</v>
      </c>
      <c r="C2" s="2" t="s">
        <v>30</v>
      </c>
    </row>
    <row r="3" spans="1:3">
      <c r="A3" s="3" t="s">
        <v>93</v>
      </c>
    </row>
    <row r="4" spans="1:3">
      <c r="A4" s="4" t="s">
        <v>76</v>
      </c>
      <c r="B4" s="6" t="n">
        <v>-265274</v>
      </c>
      <c r="C4" s="6" t="n">
        <v>-678133</v>
      </c>
    </row>
    <row r="5" spans="1:3">
      <c r="A5" s="3" t="s">
        <v>94</v>
      </c>
    </row>
    <row r="6" spans="1:3">
      <c r="A6" s="4" t="s">
        <v>95</v>
      </c>
      <c r="B6" s="4" t="s">
        <v>43</v>
      </c>
      <c r="C6" s="5" t="n">
        <v>1328</v>
      </c>
    </row>
    <row r="7" spans="1:3">
      <c r="A7" s="4" t="s">
        <v>96</v>
      </c>
      <c r="B7" s="5" t="n">
        <v>21650</v>
      </c>
      <c r="C7" s="5" t="n">
        <v>17246</v>
      </c>
    </row>
    <row r="8" spans="1:3">
      <c r="A8" s="4" t="s">
        <v>97</v>
      </c>
      <c r="B8" s="5" t="n">
        <v>-15523</v>
      </c>
      <c r="C8" s="4" t="s">
        <v>43</v>
      </c>
    </row>
    <row r="9" spans="1:3">
      <c r="A9" s="4" t="s">
        <v>98</v>
      </c>
      <c r="B9" s="5" t="n">
        <v>133016</v>
      </c>
      <c r="C9" s="5" t="n">
        <v>79147</v>
      </c>
    </row>
    <row r="10" spans="1:3">
      <c r="A10" s="4" t="s">
        <v>99</v>
      </c>
      <c r="B10" s="5" t="n">
        <v>-126131</v>
      </c>
      <c r="C10" s="5" t="n">
        <v>-580412</v>
      </c>
    </row>
    <row r="11" spans="1:3">
      <c r="A11" s="3" t="s">
        <v>100</v>
      </c>
    </row>
    <row r="12" spans="1:3">
      <c r="A12" s="4" t="s">
        <v>101</v>
      </c>
      <c r="B12" s="4" t="s">
        <v>43</v>
      </c>
      <c r="C12" s="5" t="n">
        <v>114374</v>
      </c>
    </row>
    <row r="13" spans="1:3">
      <c r="A13" s="4" t="s">
        <v>102</v>
      </c>
      <c r="B13" s="4" t="s">
        <v>43</v>
      </c>
      <c r="C13" s="5" t="n">
        <v>-63011</v>
      </c>
    </row>
    <row r="14" spans="1:3">
      <c r="A14" s="4" t="s">
        <v>103</v>
      </c>
      <c r="B14" s="4" t="s">
        <v>43</v>
      </c>
      <c r="C14" s="5" t="n">
        <v>51363</v>
      </c>
    </row>
    <row r="15" spans="1:3">
      <c r="A15" s="3" t="s">
        <v>104</v>
      </c>
    </row>
    <row r="16" spans="1:3">
      <c r="A16" s="4" t="s">
        <v>105</v>
      </c>
      <c r="B16" s="4" t="s">
        <v>43</v>
      </c>
      <c r="C16" s="5" t="n">
        <v>200000</v>
      </c>
    </row>
    <row r="17" spans="1:3">
      <c r="A17" s="4" t="s">
        <v>106</v>
      </c>
      <c r="B17" s="4" t="s">
        <v>43</v>
      </c>
      <c r="C17" s="5" t="n">
        <v>353100</v>
      </c>
    </row>
    <row r="18" spans="1:3">
      <c r="A18" s="4" t="s">
        <v>107</v>
      </c>
      <c r="B18" s="4" t="s">
        <v>43</v>
      </c>
      <c r="C18" s="5" t="n">
        <v>553100</v>
      </c>
    </row>
    <row r="19" spans="1:3">
      <c r="A19" s="4" t="s">
        <v>108</v>
      </c>
      <c r="B19" s="5" t="n">
        <v>-126131</v>
      </c>
      <c r="C19" s="5" t="n">
        <v>24051</v>
      </c>
    </row>
    <row r="20" spans="1:3">
      <c r="A20" s="4" t="s">
        <v>109</v>
      </c>
      <c r="B20" s="5" t="n">
        <v>127375</v>
      </c>
      <c r="C20" s="5" t="n">
        <v>103324</v>
      </c>
    </row>
    <row r="21" spans="1:3">
      <c r="A21" s="4" t="s">
        <v>110</v>
      </c>
      <c r="B21" s="5" t="n">
        <v>1244</v>
      </c>
      <c r="C21" s="5" t="n">
        <v>127375</v>
      </c>
    </row>
    <row r="22" spans="1:3">
      <c r="A22" s="3" t="s">
        <v>111</v>
      </c>
    </row>
    <row r="23" spans="1:3">
      <c r="A23" s="4" t="s">
        <v>112</v>
      </c>
      <c r="B23" s="4" t="s">
        <v>43</v>
      </c>
      <c r="C23" s="4" t="s">
        <v>43</v>
      </c>
    </row>
    <row r="24" spans="1:3">
      <c r="A24" s="4" t="s">
        <v>113</v>
      </c>
      <c r="B24" s="4" t="s">
        <v>43</v>
      </c>
      <c r="C2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4:38:27Z</dcterms:created>
  <dcterms:modified xmlns:dcterms="http://purl.org/dc/terms/" xmlns:xsi="http://www.w3.org/2001/XMLSchema-instance" xsi:type="dcterms:W3CDTF">2017-04-13T14:38:27Z</dcterms:modified>
</cp:coreProperties>
</file>